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Organization of the Company and" sheetId="6" r:id="rId6"/>
    <s:sheet name="Basis of Presentation" sheetId="7" r:id="rId7"/>
    <s:sheet name="Summary of Significant Accounti" sheetId="8" r:id="rId8"/>
    <s:sheet name="Convertible Notes" sheetId="9" r:id="rId9"/>
    <s:sheet name="Commitments and Contingencies" sheetId="10" r:id="rId10"/>
    <s:sheet name="Related Party Transactions" sheetId="11" r:id="rId11"/>
    <s:sheet name="Stockholders_ Equity (Deficit)" sheetId="12" r:id="rId12"/>
    <s:sheet name="Warrants" sheetId="13" r:id="rId13"/>
    <s:sheet name="Subsequent Events" sheetId="14" r:id="rId14"/>
    <s:sheet name="Summary of Significant Accoun15" sheetId="15" r:id="rId15"/>
    <s:sheet name="Summary of Significant Accoun16" sheetId="16" r:id="rId16"/>
    <s:sheet name="Convertible Notes (Tables)" sheetId="17" r:id="rId17"/>
    <s:sheet name="Warrants (Tables)" sheetId="18" r:id="rId18"/>
    <s:sheet name="Summary of Significant Accoun19" sheetId="19" r:id="rId19"/>
    <s:sheet name="Basis of Presentation (Detail N" sheetId="20" r:id="rId20"/>
    <s:sheet name="Convertible Notes (Details)" sheetId="21" r:id="rId21"/>
    <s:sheet name="Convertible Notes (Details 1)" sheetId="22" r:id="rId22"/>
    <s:sheet name="Convertible Notes (Details 2)" sheetId="23" r:id="rId23"/>
    <s:sheet name="Convertible Notes (Details 3)" sheetId="24" r:id="rId24"/>
    <s:sheet name="Convertible Notes (Details 4)" sheetId="25" r:id="rId25"/>
    <s:sheet name="Convertible Notes (Details Narr" sheetId="26" r:id="rId26"/>
    <s:sheet name="Commitments and Contingencies (" sheetId="27" r:id="rId27"/>
    <s:sheet name="Related Party Transactions (Det" sheetId="28" r:id="rId28"/>
    <s:sheet name="Stockholders_ Equity (Deficit) " sheetId="29" r:id="rId29"/>
    <s:sheet name="Warrants (Details)" sheetId="30" r:id="rId30"/>
    <s:sheet name="Warrants (Details 1)" sheetId="31" r:id="rId31"/>
    <s:sheet name="Subsequent Events (Detail Narra" sheetId="32" r:id="rId32"/>
  </s:sheets>
  <s:definedNames/>
  <s:calcPr calcId="124519" calcMode="auto" fullCalcOnLoad="1"/>
</s:workbook>
</file>

<file path=xl/sharedStrings.xml><?xml version="1.0" encoding="utf-8"?>
<sst xmlns="http://schemas.openxmlformats.org/spreadsheetml/2006/main" uniqueCount="229">
  <si>
    <t>Document and Entity Information - shares</t>
  </si>
  <si>
    <t>6 Months Ended</t>
  </si>
  <si>
    <t>May 31, 2016</t>
  </si>
  <si>
    <t>Jul. 06, 2016</t>
  </si>
  <si>
    <t>Document and Entity Information</t>
  </si>
  <si>
    <t>Entity Registrant Name</t>
  </si>
  <si>
    <t>Q BIOMED INC.</t>
  </si>
  <si>
    <t>Document Type</t>
  </si>
  <si>
    <t>10-Q</t>
  </si>
  <si>
    <t>Document Period End Date</t>
  </si>
  <si>
    <t>May 31,
		2016</t>
  </si>
  <si>
    <t>Amendment Flag</t>
  </si>
  <si>
    <t>false</t>
  </si>
  <si>
    <t>Entity Central Index Key</t>
  </si>
  <si>
    <t>Current Fiscal Year End Date</t>
  </si>
  <si>
    <t>--11-30</t>
  </si>
  <si>
    <t>Entity Common Stock, Shares Outstanding</t>
  </si>
  <si>
    <t>Entity Filer Category</t>
  </si>
  <si>
    <t>Smaller Reporting Company</t>
  </si>
  <si>
    <t>Document Fiscal Year Focus</t>
  </si>
  <si>
    <t>Document Fiscal Period Focus</t>
  </si>
  <si>
    <t>Q2</t>
  </si>
  <si>
    <t>Trading Symbol</t>
  </si>
  <si>
    <t>QBIO</t>
  </si>
  <si>
    <t>Condensed Balance Sheets (unaudited) - USD ($)</t>
  </si>
  <si>
    <t>Nov. 30, 2015</t>
  </si>
  <si>
    <t>Current assets:</t>
  </si>
  <si>
    <t>Cash and cash equivalents</t>
  </si>
  <si>
    <t>Prepaid expenses</t>
  </si>
  <si>
    <t xml:space="preserve"> </t>
  </si>
  <si>
    <t>Total current assets</t>
  </si>
  <si>
    <t>Total assets</t>
  </si>
  <si>
    <t>Current liabilities:</t>
  </si>
  <si>
    <t>Accounts payable and accrued expenses</t>
  </si>
  <si>
    <t>Accounts payable - related party</t>
  </si>
  <si>
    <t>Accrued interest payable</t>
  </si>
  <si>
    <t>Convertible notes payable (See Note 4)</t>
  </si>
  <si>
    <t>Total current liabilities</t>
  </si>
  <si>
    <t>Long-term Liabilities:</t>
  </si>
  <si>
    <t>Total long term liabilities</t>
  </si>
  <si>
    <t>Total liabilities</t>
  </si>
  <si>
    <t>Commitments and contingencies</t>
  </si>
  <si>
    <t>Stockholders' equity (deficit):</t>
  </si>
  <si>
    <t>Preferred stock, $0.001 par value; 100,000,000 shares authorized; no shares issued and outstanding as of May 31, 2016 and November 30, 2015</t>
  </si>
  <si>
    <t>Common stock, $0.001 par value; 250,000,000 and 100,000,000 shares authorized; 8,838,285 and 8,597,131 shares issued and outstanding as of May 31, 2016 and November 30, 2015, respectively</t>
  </si>
  <si>
    <t>Additional paid-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 USD ($)</t>
  </si>
  <si>
    <t>3 Months Ended</t>
  </si>
  <si>
    <t>May 31, 2015</t>
  </si>
  <si>
    <t>Operating expenses:</t>
  </si>
  <si>
    <t>General and administrative expenses</t>
  </si>
  <si>
    <t>Research and development expenses</t>
  </si>
  <si>
    <t>Total operating expenses</t>
  </si>
  <si>
    <t>Other (income) expense:</t>
  </si>
  <si>
    <t>Interest expense</t>
  </si>
  <si>
    <t>Loss on conversion of debt</t>
  </si>
  <si>
    <t>Loss on issuance of convertible debt</t>
  </si>
  <si>
    <t>Change in fair value of embedded conversion option</t>
  </si>
  <si>
    <t>Total other expenses</t>
  </si>
  <si>
    <t>Net loss</t>
  </si>
  <si>
    <t>Net loss per share - basic and diluted</t>
  </si>
  <si>
    <t>Weighted average shares outstanding, basic and diluted</t>
  </si>
  <si>
    <t>Condensed Statements of Cash Flows (unaudited) - USD ($)</t>
  </si>
  <si>
    <t>Cash flows from operating activities:</t>
  </si>
  <si>
    <t>Adjustments to reconcile net loss to net cash used in operating activities</t>
  </si>
  <si>
    <t>Issuance of common stock and warrant for services</t>
  </si>
  <si>
    <t>Issuance of warrants for services to related party</t>
  </si>
  <si>
    <t>Issuance of common stock for services to related party</t>
  </si>
  <si>
    <t>Accretion of debt discount</t>
  </si>
  <si>
    <t>Changes in operating assets and liabilities:</t>
  </si>
  <si>
    <t>Net cash used by operating activities</t>
  </si>
  <si>
    <t>Cash flows from financing activities:</t>
  </si>
  <si>
    <t>Proceeds received from issuance of convertible notes</t>
  </si>
  <si>
    <t>Proceeds received from issuance of common stock and warrants</t>
  </si>
  <si>
    <t>Net cash provided by financing activities</t>
  </si>
  <si>
    <t>Net increase (decrease) in cash and cash equivalents</t>
  </si>
  <si>
    <t>Cash and cash equivalents at beginning of period</t>
  </si>
  <si>
    <t>Cash and cash equivalents at end of period</t>
  </si>
  <si>
    <t>Non-cash financing activities:</t>
  </si>
  <si>
    <t>Issuance of common stock upon conversion of convertible notes payable</t>
  </si>
  <si>
    <t>Issuance of warrants to settle accounts payable to related party</t>
  </si>
  <si>
    <t>Cash paid for interest</t>
  </si>
  <si>
    <t>Cash paid for income taxes</t>
  </si>
  <si>
    <t>Organization of the Company and Description of the Business</t>
  </si>
  <si>
    <t>Accounting Policies [Abstract]</t>
  </si>
  <si>
    <t>Note
1 - Organization of the Company and Description of the Business Q BioMed Inc. (Q BioMed or the
Company) (formerly ISMO Tech Solutions, Inc.), incorporated in the State of Nevada on November 22, 2013,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out-licensing, sale or spinoff new public companies.</t>
  </si>
  <si>
    <t>Basis of Presentation</t>
  </si>
  <si>
    <t>Notes to Financial Statements</t>
  </si>
  <si>
    <t>Note
2 - Basis of Presentation On August
5, 2015, the Company recorded a stock split effectuated in the form a stock dividend. The stock dividend was paid at a rate of
1.5 additional shares for every one issued and outstanding share held. All common share amounts and references to
share and per share amounts in the condensed financial statements and accompanying notes have been retroactively restated to reflect
the stock dividend as a stock split. The accompanying
interim period unaudited condensed financial statements have been prepared in accordance with generally accepted accounting principles
in the United States of America (U.S. GAAP) and applicable rules and regulations of the Securities and Exchange
Commission ("SEC") regarding interim financial reporting. The condensed balance sheet as of May 31, 2016, the condensed
statements of operations for the three and six months ended May 31, 2016 and 2015, and the condensed statements of cash flows
for the six months ended May 31, 2016 and 2015, are unaudited, but include all adjustments, consisting only of normal recurring
adjustments, which the Company considers necessary for a fair presentation of its financial position, operating results and cash
flows for the periods presented. The condensed balance sheet at November 30, 2015 has been derived from audited financial statements
included in the Company's Form 10-K, most recently filed with the SEC on March 11, 2016 (as amended on March 15, 2016 solely to
include interactive data files, the Form 10-K). The results for the three and six months ended May 31, 2016 are
not necessarily indicative of the results expected for the full fiscal year or any other period. The accompanying
interim period unaudited condensed financial statements and related financial information included in this Quarterly Report on
Form 10-Q should be read in conjunction with the audited financial statements and notes thereto included in the Companys
Form 10-K.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or separate business entities. Going
Concern The Company
had a working capital deficit of approximately $194,000 as of May 31, 2016. The accompanying condensed financial statements are
prepared using U.S. GAAP applicable to a going concern, which contemplates the realization of assets and liquidation of liabilities
in the normal course of business. The Company had a net loss of approximately $784,000 and $3.1 million during the three and six
months ended May 31, 2016, respectively, and had net cash used in operating activities of approximately $588,000 during the six
months ended May 31, 2016. These matters, among others, raise substantial doubt about the Companys ability to continue
as a going concern. The ability
of the Company to continue as a going concern depends on the Company obtaining adequate capital to fund operating losses until
it becomes profitable. If the Company is unable to obtain adequate capital, it could be forced to cease operations. The Company
is contemplating conducting an offering of its debt or equity securities to obtain additional operating capital. The Company depends
upon its ability, and will continue to attempt, to secure equity and/or debt financing. The Company might not be successful,
and without sufficient financing it would be unlikely for the Company to continue as a going concern. The accompanying
financial statements do not include any adjustments relating to the recoverability and classification of recorded asset amounts,
or amounts and classification of liabilities that might result from this uncertainty.</t>
  </si>
  <si>
    <t>Summary of Significant Accounting Policies</t>
  </si>
  <si>
    <t>Note
3  Summary of Significant Accounting Policies The Companys
significant accounting policies are disclosed in the audited financial statements for the year ended November 30, 2015 included
in the Companys Form 10-K. Since the date of such financial statements, there have been no changes to the Companys
significant accounting policies, other than those detailed below. Fair
value of financial instruments Fair value
measurements discussed herein are based upon certain market assumptions and pertinent information available to management as of
May 31, 2016 and November 30, 2015. The respective carrying value of cash and cash equivalents, accounts payable, accounts
payable  related party, accrued expenses, and accrued interest approximated their fair values as they are short term in
nature. The fair value measurement of the embedded conversion option is a Level 3 estimate (see Note 4). 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Potentially dilutive securities at 5/31/16 Number of shares
Warrants (Note 8) 470,000
Convertible debt (Note 4) 401,280 Recent
accounting pronouncements Management does not believe that
any recently issued, but not yet effective or adopted, accounting standards if currently adopted would have a material effect
on the accompanying financial statements.</t>
  </si>
  <si>
    <t>Convertible Notes</t>
  </si>
  <si>
    <t>Note 4  Convertible Notes
May 31, 2016 November 30, 2015
Series A Notes:
Principal value of 10%, convertible at $2.09 and $1.92 at May 31, 2016 and November 30, 2015, repectively. $ 37,500 $ 50,000
Fair value of bifurcated embedded conversion option of Series A Notes 33,000 64,000
Debt discount (11,574) (28,832)
Carrying value of Series A Notes 58,926 85,168
Series B Notes:
Principal value of 10%, convertible at $2.09 and $1.92 at May 31, 2016 and November 30, 2015, repectively. $ 80,000 $ 50,000
Fair value of bifurcated embedded conversion option of Series B Notes 72,000 64,000
Debt discount (43,381) (34,744)
Carrying value of Series B Notes 108,619 79,256
Series C Notes:
Principal value of 10%, convertible at $1.55 at May 31, 2016 and November 30, 2015. $ 535,000 $ 85,000
Fair value of bifurcated embedded conversion option of Series C Notes 727,000 101,000
Debt discount (379,390) (54,424)
Carrying value of Series C Notes 882,610 131,576
Total short-term carrying value of convertible notes $ 258,457 $ -
Total long-term carrying value of convertible notes $ 791,698 $ 296,000 Series A Notes The Series A convertible notes payable
(the Series A Notes) are due and payable 18 months after issuance and bear interest at 10% per annum. At
the election of the holder, outstanding principal and accrued but unpaid interest under the Series A Notes is convertible into
shares of the Companys common stock at any time prior to maturity at a conversion price per share equal to the higher
of: (i) forty percent (40%) discount to the average closing price for the ten (10) consecutive trading days immediately preceding
the notice of conversion or (ii) $1.25 per share. At maturity, any remaining outstanding principal and accrued but unpaid
interest outstanding under the Series A Notes will automatically convert into shares of the Companys common stock
under the same terms. Series B Notes The Series B convertible notes payable
(the Series B Notes) have the same terms as the Series A Notes. During the six months ended May 31, 2016,
the Company issued an additional of $105,000 in principal of Series B notes to third party investors. Series C Notes The Series C convertible notes payable
(the Series C Notes) have the same terms as the Series A and B Notes, except that, at the election of the holder,
outstanding principal and accrued but unpaid interest under the Series C Notes is convertible into shares of the Companys
common stock at a conversion price per share equal to the lesser of a 40% discount to the average closing price for the 10 consecutive
trading days immediately preceding the notice of conversion or $1.55, but in no event shall the conversion price be lower than
$1.25 per share. If the average VWAP, as defined in the agreement prior to the maturity date is less than $1.25 per
share, the lender has the right to demand repayment of principal and interest. At no point since issuance has the conversion rate
falls below $1.25 per share. During the six months ended May 31, 2016,
the Company issued an additional of $465,000 in principal of Series C notes to third party investors. Debt Discount In connection with the issuance of the
Series A, B and C Notes during the six months ended May 31, 2016, the Company recognized a debt discount of approximately $505,000, and
a loss on issuance of $453,000, which represents the excess of the fair value of the embedded conversion over the principal amount
of convertible debt issued. The embedded conversion feature is separately measured at fair value, with changes in fair
value recognized in current operations. Management used a binomial valuation model, with fourteen steps of the
binomial tree, to estimate the fair value of the embedded conversion option at issuance of the convertible note issued during the
six months ended May 31, 2016, with the following key inputs:
At inception
Stock price $3.32 - $4.24
Terms (years) 1.5
Volatility 146.08% - 154.7%
Risk-free rate 0.58% - 1%
Dividend yield 0.00% The debt discount is amortized to
interest expense using the effective interest method over the term of the notes. During the six months ended May 31, 2016, the
Company recognized interest expense of approximately $164,000 resulting from amortization of the debt discount. Embedded conversion options As of May 31, 2016, the embedded conversion
options have an aggregate fair value of $832,000 and are presented on a combined basis with the related loan host in the Companys
balance sheet. The table below presents changes in fair value for the embedded conversion options, which is a Level
3 fair value measurement:
Rollforward of Level 3 Fair Value Measurement for the Six Months Ended May 31, 2016
Balance at November 30, 2015 Issuance Net unrealized gain/(loss) Settlements Balance at May 31, 2016
229,000 958,000 (312,000) (43,000) 832,000 Management used a binomial valuation
model, with fourteen steps of the binomial tree, to estimate the fair value of the embedded conversion option at May 31, 2016,
with the following key inputs:
As of May 31, 2016
Stock price $3.05 - $4.24
Terms (years) 0.75 - 1.1
Volatility 123.53% - 154.70%
Risk-free rate 0.58% - 1%
Dividend yield 0.00% Conversions of debt The following conversions of convertible
notes occurred during the six months ended May 31, 2106:
Conversion of debts
Principal Shares
Series A conversions 12,500 5,734
Series B conversions 75,000 34,811
Series C conversions 15,000 6,159
Total $ 102,500 46,704 As the embedded conversion option had been
separately measured at fair value, the conversion of the loan host was recognized as an extinguishment of debt. The Company
recorded a loss on conversion of debt of approximately $60,000 as the difference between the carrying value of the debt and the
bifurcated conversion option with the fair value of the common stock issued on conversion date. Events of default The Company will be in default of the convertible
notes payable, and all amounts outstanding will become immediately due and payable upon: (i) maturity, (ii) any bankruptcy, insolvency,
reorganization, cessation of operation, or liquidation events, (iii) if any money judgement, writ or similar process filed against
the Company for more than $150,000 remains unvacated, unbonded or unstayed for a period of twenty (20) days, (iv) the Company fails
to maintain the listing of the common stock on at least one of the OTC markets or the equivalent replacement exchange, (v) the
Companys failure to maintain any material intellectual property rights, personal, real property or other assets that are
necessary to conduct its business, (vi) the restatement of any financial statements filed with the U.S. Securities and Exchange
Commission (SEC) for any period from two years prior to the notes issuance date and until the notes are no longer
outstanding, if the restatement would have constituted a material adverse effect of the rights of the holders of the notes, (vii)
the Company effectuates a reverse stock split of its common stock without twenty (20) days prior written notice to the notes
holders, (viii) in the event that the Company replaces its transfer agent but fails to provide, prior to the effective date, a
fully executed irrevocable transfer agent instructions signed by the successor transfer agent and the Company, (ix) in
the event that the Company depletes the share reserve and fails to increase the number of shares within three (3) business days,
(x) if the Company fails to remain current in its filings with the SEC for more than 30 days after the filing deadline, (xi) after
12 months following the date the Company no longer deems itself a shell company as reflected in a 34 Act filing, the Lenders
are unable to convert the notes into free trading shares, and (xii) upon fundamental change of management. The Company is currently not in default for any convertible notes issued.</t>
  </si>
  <si>
    <t>Commitments and Contingencies</t>
  </si>
  <si>
    <t>Commitments and Contingencies Disclosure [Abstract]</t>
  </si>
  <si>
    <t>Note
5  Commitments and Contingencies Advisory Agreement The Company
entered into customary consulting arrangements with various counterparties to provide consulting services, business development
and investor relations services. During the six months ended May 31, 2016, the Company issued 174,450 shares of the Companys
common stock and a five-year warrant to purchase 100,000 shares of the Companys common stock at an exercise price of $3.00
per share. The warrant vests 25% per quarter over the next year. During the six months ended May 31, 2015, the Company issued
an aggregate of 2.5 million shares of the Companys common stock to a related party for advisory services. As a result,
the Company recorded approximately $1.3 million and $20,000 within general and administrative expenses in the accompanying unaudited
Condensed Statements of Operations during the six months ended May 31, 2016 and 2015, respectively. Finders Agreement In May 2016,
the Company entered into a one-year agreement to engage a financial advisor to assist the Company on its search for potential
investors, vendors or partners to engage in a license, merger, joint venture or other business arrangement. As a compensation
for their efforts, the Company agreed to pay the financial advisor a fee equal to 8% in cash and 8% in warrants of all consideration
received by the Company. As of May 31, 2016, the Company has not incurred any finders fees pursuant to the agreement. License Agreement Mannin Pursuant
to the license agreement with Mannin as disclosed in the Companys Annual Form 10-K, most recently filed with the SEC on
March 11, 2016 (as amended on March 15, 2016 solely to include interactive data files, the Form 10-K), the Company
has an option to purchase the IP within the next four years in exchange for: (i) investing a minimum of $4,000,000 into the development
of the intellectual property and (ii) possibly issuing additional shares of the Companys common stock based on meeting
pre-determined valuation and market conditions. The purchase price for the IP is $30,000,000 less the amount of cash paid by the
Company for development of the drop treatment and the value of the common stock issued to the vendor. During the three
and six months ended May 31, 2016, the Company incurred approximately $70,000 and $220,000 in research and development expenses
to fund the costs of development of the drop treatment for glaucoma pursuant the Exclusive License. In the event
that: (i) the Company does not exercise the option to purchase the IP; (ii) the Company fails to invest the $4,000,000 within
four years from the date of the Exclusive License; or (iii) the Company fails to make a diligent, good faith and commercially
reasonable effort to progress the IP, all IP shall revert to the vendor and the Company will be granted the right to collect twice
the monies invested through that date of reversion by way of a royalty along with other consideration which may be perpetual.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t>
  </si>
  <si>
    <t>Related Party Transactions</t>
  </si>
  <si>
    <t>Related Party Transactions [Abstract]</t>
  </si>
  <si>
    <t>Note 6 - Related Party Transactions In January 2016, the Company issued a five-year
warrant to a director and general counsel of the Company to purchase 250,000 shares of common stock at a price of $4.15 per share,
valued at $795,000 based on managements estimate using the Black-Scholes option-valuation model as described in Note 8,
to the director for services and settlement of $30,000 in accounts payable. The warrant is fully vested and is also
exercisable on a cashless basis.</t>
  </si>
  <si>
    <t>Stockholders’ Equity (Deficit)</t>
  </si>
  <si>
    <t>Disclosure Text Block [Abstract]</t>
  </si>
  <si>
    <t>Stockholders' Equity (Deficit)</t>
  </si>
  <si>
    <t>Note 7 - Stockholders Deficit As of May 31, 2016, the Company is authorized
to issue up to 250,000,000 shares of its $0.001 par value common stock and up to 100,000,000 shares of its $0.001 par value preferred
stock. Private Placement In May 2016, the Company entered into a
subscription agreement with an investor in connection with the Companys private placement (Private Placement),
generating gross proceeds of $50,000 by selling 20,000 units (each, a Unit) at a price per unit of $2.50, with each
Unit consisting of one share of common stock and a two-year warrant to purchase one share of the Companys common stock at
an exercise price of $3.50 per share. The subscription agreement requires the
Company to issue the investor additional common shares if the Company were to issue common stock or issue securities convertible
or exercisable into shares of common stock at a price below $2.50 per share within 90 days from the closing of the Private Placement.
The additional shares are determined as the difference between the proceeds of the subscription divided by the new common stock
price less the shares originally purchased upon closing of the Private Placement.</t>
  </si>
  <si>
    <t>Warrants</t>
  </si>
  <si>
    <t>Note 8 - Warrants The following represents a summary of outstanding
warrants to purchase the Companys common stock at May 31, 2016 and changes during the period then ended:
Weighted Average
Warrants Exercise Price
Outstanding at November 30, 2015 100,000 $ 2.18
Granted 370,000 3.80
Expired/ Forfeited - -
Outstanding at May 31, 2016 470,000 $ 3.46
Exercisable at May 31, 2016 157,500 $ 3.26 Fair value of the warrants was calculated using the Black-Scholes
option-valuation model, with the following key inputs:
For the six months ended May 31, 2016
Stock price $3.05 - $4.15
Terms (years) 2 - 5
Volatility 101.13% - 147.36%
Risk-free rate 0.76% - 1.76%
Dividend yield 0.00%</t>
  </si>
  <si>
    <t>Subsequent Events</t>
  </si>
  <si>
    <t>Subsequent Events [Abstract]</t>
  </si>
  <si>
    <t>Note
9  Subsequent Events In June 2016, the Company issued
an aggregate of 31,700 shares of the Company common stock to two vendors for investor relations and introductory services. Also in June 2016, the Company issued a new
Series C convertible note to a third party investor for an aggregate amount of $85,000 in principal. The note has a term of 18
months, bears a 10% interest rate, and has the same conversion terms with all other Series C notes (see Note 4)</t>
  </si>
  <si>
    <t>Summary of Significant Accounting Policies (Policies)</t>
  </si>
  <si>
    <t>Fair value of financial instruments</t>
  </si>
  <si>
    <t>Fair
value of financial instruments Fair value
measurements discussed herein are based upon certain market assumptions and pertinent information available to management as of
May 31, 2016 and November 30, 2015. The respective carrying value of cash and cash equivalents, accounts payable, accounts
payable  related party, accrued expenses, and accrued interest approximated their fair values as they are short term in
nature. The fair value measurement of the embedded conversion option is a Level 3 estimate (see Note 4).</t>
  </si>
  <si>
    <t>Loss per share</t>
  </si>
  <si>
    <t>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Potentially dilutive securities at 5/31/16 Number of shares
Warrants (Note 8) 470,000
Convertible debt (Note 4) 401,280</t>
  </si>
  <si>
    <t>Recent accounting pronouncements</t>
  </si>
  <si>
    <t xml:space="preserve">Recent
accounting pronouncements Management does not believe that
any recently issued, but not yet effective or adopted, accounting standards if currently adopted would have a material effect
on the accompanying financial statements. </t>
  </si>
  <si>
    <t>Summary of Significant Accounting Policies (Tables)</t>
  </si>
  <si>
    <t>Schedule of Antidilutive Securities Excluded from Computation of Earnings Per Share</t>
  </si>
  <si>
    <t>Potentially dilutive securities at 5/31/16 Number of shares
Warrants (Note 8) 470,000
Convertible debt (Note 4) 401,280</t>
  </si>
  <si>
    <t>Convertible Notes (Tables)</t>
  </si>
  <si>
    <t>May 31, 2016 November 30, 2015
Series A Notes:
Principal value of 10%, convertible at $2.09 and $1.92 at May 31, 2016 and November 30, 2015, repectively. $ 37,500 $ 50,000
Fair value of bifurcated embedded conversion option of Series A Notes 33,000 64,000
Debt discount (11,574) (28,832)
Carrying value of Series A Notes 58,926 85,168
Series B Notes:
Principal value of 10%, convertible at $2.09 and $1.92 at May 31, 2016 and November 30, 2015, repectively. $ 80,000 $ 50,000
Fair value of bifurcated embedded conversion option of Series B Notes 72,000 64,000
Debt discount (43,381) (34,744)
Carrying value of Series B Notes 108,619 79,256
Series C Notes:
Principal value of 10%, convertible at $1.55 at May 31, 2016 and November 30, 2015. $ 535,000 $ 85,000
Fair value of bifurcated embedded conversion option of Series C Notes 727,000 101,000
Debt discount (379,390) (54,424)
Carrying value of Series C Notes 882,610 131,576
Total short-term carrying value of convertible notes $ 258,457 $ -
Total long-term carrying value of convertible notes $ 791,698 $ 296,000</t>
  </si>
  <si>
    <t>Schedule of Share-based Compensation, Activity</t>
  </si>
  <si>
    <t>At inception
Stock price $3.32 - $4.24
Terms (years) 1.5
Volatility 146.08% - 154.7%
Risk-free rate 0.58% - 1%
Dividend yield 0.00%</t>
  </si>
  <si>
    <t>Schedule of Stock Options Roll Forward</t>
  </si>
  <si>
    <t>Rollforward of Level 3 Fair Value Measurement for the Six Months Ended May 31, 2016
Balance at November 30, 2015 Issuance Net unrealized gain/(loss) Settlements Balance at May 31, 2016
229,000 958,000 (312,000) (43,000) 832,000</t>
  </si>
  <si>
    <t>Fair value of the embedded conversion</t>
  </si>
  <si>
    <t>As of May 31, 2016
Stock price $3.05 - $4.24
Terms (years) 0.75 - 1.1
Volatility 123.53% - 154.70%
Risk-free rate 0.58% - 1%
Dividend yield 0.00%</t>
  </si>
  <si>
    <t>Conversions of convertible notes</t>
  </si>
  <si>
    <t>Conversion of debts
Principal Shares
Series A conversions 12,500 5,734
Series B conversions 75,000 34,811
Series C conversions 15,000 6,159
Total $ 102,500 46,704</t>
  </si>
  <si>
    <t>Warrants (Tables)</t>
  </si>
  <si>
    <t>Summary of outstanding warrants</t>
  </si>
  <si>
    <t>Weighted Average
Warrants Exercise Price
Outstanding at November 30, 2015 100,000 $ 2.18
Granted 370,000 3.80
Expired/ Forfeited - -
Outstanding at May 31, 2016 470,000 $ 3.46
Exercisable at May 31, 2016 157,500 $ 3.26</t>
  </si>
  <si>
    <t>Fair value of the warrant</t>
  </si>
  <si>
    <t>For the six months ended May 31, 2016
Stock price $3.05 - $4.15
Terms (years) 2 - 5
Volatility 101.13% - 147.36%
Risk-free rate 0.76% - 1.76%
Dividend yield 0.00%</t>
  </si>
  <si>
    <t>Summary of Significant Accounting Policies (Details)</t>
  </si>
  <si>
    <t>Jul. 06, 2016shares</t>
  </si>
  <si>
    <t>Conversion option</t>
  </si>
  <si>
    <t>Basis of Presentation (Detail Narrative) - USD ($)</t>
  </si>
  <si>
    <t>Working capital deficit</t>
  </si>
  <si>
    <t>Net cash used in operating activities</t>
  </si>
  <si>
    <t>Convertible Notes (Details) - USD ($)</t>
  </si>
  <si>
    <t>Total short-term carrying value of convertible notes</t>
  </si>
  <si>
    <t>Total long-term carrying value of convertible notes</t>
  </si>
  <si>
    <t>Series A [Member]</t>
  </si>
  <si>
    <t>Principal</t>
  </si>
  <si>
    <t>Fair value embedded conversion</t>
  </si>
  <si>
    <t>Debt discount</t>
  </si>
  <si>
    <t>Carrying value of Series A Notes</t>
  </si>
  <si>
    <t>Series B [Member]</t>
  </si>
  <si>
    <t>Series C [Member]</t>
  </si>
  <si>
    <t>Convertible Notes (Details 1)</t>
  </si>
  <si>
    <t>May 31, 2016$ / shares</t>
  </si>
  <si>
    <t>Dividend yield</t>
  </si>
  <si>
    <t>0.00%</t>
  </si>
  <si>
    <t>Maximum [Member]</t>
  </si>
  <si>
    <t>Terms (years)</t>
  </si>
  <si>
    <t>1 year 6 months</t>
  </si>
  <si>
    <t>Volatility</t>
  </si>
  <si>
    <t>146.08%</t>
  </si>
  <si>
    <t>Minimum [Member]</t>
  </si>
  <si>
    <t>Stock price</t>
  </si>
  <si>
    <t>154.70%</t>
  </si>
  <si>
    <t>Risk-free rate</t>
  </si>
  <si>
    <t>1.00%</t>
  </si>
  <si>
    <t>Convertible Notes (Details 2)</t>
  </si>
  <si>
    <t>May 31, 2016USD ($)</t>
  </si>
  <si>
    <t>Balance, Beginning of year</t>
  </si>
  <si>
    <t>Issuance</t>
  </si>
  <si>
    <t>Net unrealized gain/(loss)</t>
  </si>
  <si>
    <t>Settlements</t>
  </si>
  <si>
    <t>Convertible Notes (Details 3)</t>
  </si>
  <si>
    <t>Stock option [Member]</t>
  </si>
  <si>
    <t>9 months</t>
  </si>
  <si>
    <t>123.53%</t>
  </si>
  <si>
    <t>0.58%</t>
  </si>
  <si>
    <t>1 year 1 month 6 days</t>
  </si>
  <si>
    <t>Convertible Notes (Details 4)</t>
  </si>
  <si>
    <t>May 31, 2016USD ($)shares</t>
  </si>
  <si>
    <t>Principal of conversion of debts | $</t>
  </si>
  <si>
    <t>Shares of conversion of debts | shares</t>
  </si>
  <si>
    <t>Convertible Notes (Details Narrative) - USD ($)</t>
  </si>
  <si>
    <t>Conversion price</t>
  </si>
  <si>
    <t>Embedded conversion option has a fair value</t>
  </si>
  <si>
    <t>Conversion of note</t>
  </si>
  <si>
    <t>Loss on extinguishment of debt</t>
  </si>
  <si>
    <t>Aggregate principal balance</t>
  </si>
  <si>
    <t>Commitments and Contingencies (Details Narrative) - USD ($)</t>
  </si>
  <si>
    <t>Warrant Purchased</t>
  </si>
  <si>
    <t>Exercise price</t>
  </si>
  <si>
    <t>Common stock to a related party for advisory services</t>
  </si>
  <si>
    <t>Related Party Transactions (Details Narrative) - USD ($)</t>
  </si>
  <si>
    <t>Officer compensation</t>
  </si>
  <si>
    <t>Accounts payable</t>
  </si>
  <si>
    <t>Common stock at a price</t>
  </si>
  <si>
    <t>Warrant to purchase</t>
  </si>
  <si>
    <t>Stockholders’ Equity (Deficit) (Details Narrative) - $ / shares</t>
  </si>
  <si>
    <t>Warrants (Details)</t>
  </si>
  <si>
    <t>May 31, 2016$ / sharesshares</t>
  </si>
  <si>
    <t>Outstanding at November 30, 2015 | shares</t>
  </si>
  <si>
    <t>Granted | shares</t>
  </si>
  <si>
    <t>Expired/ Forfeited | shares</t>
  </si>
  <si>
    <t>Exercisable at May 31, 201 | shares</t>
  </si>
  <si>
    <t>Weighted Average Exercise Price</t>
  </si>
  <si>
    <t>Outstanding at November 30, 2015 | $ / shares</t>
  </si>
  <si>
    <t>Granted | $ / shares</t>
  </si>
  <si>
    <t>Expired/ Forfeited | $ / shares</t>
  </si>
  <si>
    <t>Exercisable at May 31, 201 | $ / shares</t>
  </si>
  <si>
    <t>Warrants (Details 1)</t>
  </si>
  <si>
    <t>2 years</t>
  </si>
  <si>
    <t>101.13%</t>
  </si>
  <si>
    <t>0.76%</t>
  </si>
  <si>
    <t>5 years</t>
  </si>
  <si>
    <t>147.36%</t>
  </si>
  <si>
    <t>176.00%</t>
  </si>
  <si>
    <t>Subsequent Events (Detail Narrative)</t>
  </si>
  <si>
    <t>Jul. 06, 2016USD ($)</t>
  </si>
  <si>
    <t>Convertible note to a thir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596062</v>
      </c>
    </row>
    <row spans="1:3" r="9">
      <c t="s" r="A9" s="4">
        <v>14</v>
      </c>
      <c t="s" r="B9" s="4">
        <v>15</v>
      </c>
    </row>
    <row spans="1:3" r="10">
      <c t="s" r="A10" s="4">
        <v>16</v>
      </c>
      <c t="n" r="C10" s="6">
        <v>8869985</v>
      </c>
    </row>
    <row spans="1:3" r="11">
      <c t="s" r="A11" s="4">
        <v>17</v>
      </c>
      <c t="s" r="B11" s="4">
        <v>18</v>
      </c>
    </row>
    <row spans="1:3" r="12">
      <c t="s" r="A12" s="4">
        <v>19</v>
      </c>
      <c t="n" r="B12" s="6">
        <v>2016</v>
      </c>
    </row>
    <row spans="1:3" r="13">
      <c t="s" r="A13" s="4">
        <v>20</v>
      </c>
      <c t="s" r="B13" s="5">
        <v>21</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2</v>
      </c>
      <c t="s" r="B1" s="2">
        <v>1</v>
      </c>
    </row>
    <row spans="1:2" r="2">
      <c t="s" r="B2" s="2">
        <v>2</v>
      </c>
    </row>
    <row spans="1:2" r="3">
      <c t="s" r="A3" s="3">
        <v>113</v>
      </c>
    </row>
    <row spans="1:2" r="4">
      <c t="s" r="A4" s="4">
        <v>114</v>
      </c>
      <c t="s" r="B4"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6</v>
      </c>
      <c t="s" r="B1" s="2">
        <v>1</v>
      </c>
    </row>
    <row spans="1:2" r="2">
      <c t="s" r="B2" s="2">
        <v>2</v>
      </c>
    </row>
    <row spans="1:2" r="3">
      <c t="s" r="A3" s="3">
        <v>100</v>
      </c>
    </row>
    <row spans="1:2" r="4">
      <c t="s" r="A4" s="4">
        <v>116</v>
      </c>
      <c t="s" r="B4" s="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21</v>
      </c>
      <c t="s" r="B1" s="2">
        <v>1</v>
      </c>
    </row>
    <row spans="1:2" r="2">
      <c t="s" r="B2" s="2">
        <v>2</v>
      </c>
    </row>
    <row spans="1:2" r="3">
      <c t="s" r="A3" s="3">
        <v>113</v>
      </c>
    </row>
    <row spans="1:2" r="4">
      <c t="s" r="A4" s="4">
        <v>122</v>
      </c>
      <c t="s" r="B4" s="4">
        <v>123</v>
      </c>
    </row>
    <row spans="1:2" r="5">
      <c t="s" r="A5" s="4">
        <v>124</v>
      </c>
      <c t="s" r="B5" s="4">
        <v>125</v>
      </c>
    </row>
    <row spans="1:2" r="6">
      <c t="s" r="A6" s="4">
        <v>126</v>
      </c>
      <c t="s" r="B6" s="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8</v>
      </c>
      <c t="s" r="B1" s="2">
        <v>1</v>
      </c>
    </row>
    <row spans="1:2" r="2">
      <c t="s" r="B2" s="2">
        <v>2</v>
      </c>
    </row>
    <row spans="1:2" r="3">
      <c t="s" r="A3" s="3">
        <v>113</v>
      </c>
    </row>
    <row spans="1:2" r="4">
      <c t="s" r="A4" s="4">
        <v>129</v>
      </c>
      <c t="s" r="B4" s="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t="s" r="A1" s="1">
        <v>131</v>
      </c>
      <c t="s" r="B1" s="2">
        <v>1</v>
      </c>
    </row>
    <row spans="1:2" r="2">
      <c t="s" r="B2" s="2">
        <v>2</v>
      </c>
    </row>
    <row spans="1:2" r="3">
      <c t="s" r="A3" s="3">
        <v>100</v>
      </c>
    </row>
    <row spans="1:2" r="4">
      <c t="s" r="A4" s="4">
        <v>104</v>
      </c>
      <c t="s" r="B4" s="4">
        <v>132</v>
      </c>
    </row>
    <row spans="1:2" r="5">
      <c t="s" r="A5" s="4">
        <v>133</v>
      </c>
      <c t="s" r="B5" s="4">
        <v>134</v>
      </c>
    </row>
    <row spans="1:2" r="6">
      <c t="s" r="A6" s="4">
        <v>135</v>
      </c>
      <c t="s" r="B6" s="4">
        <v>136</v>
      </c>
    </row>
    <row spans="1:2" r="7">
      <c t="s" r="A7" s="4">
        <v>137</v>
      </c>
      <c t="s" r="B7" s="4">
        <v>138</v>
      </c>
    </row>
    <row spans="1:2" r="8">
      <c t="s" r="A8" s="4">
        <v>139</v>
      </c>
      <c t="s" r="B8" s="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141</v>
      </c>
      <c t="s" r="B1" s="2">
        <v>1</v>
      </c>
    </row>
    <row spans="1:2" r="2">
      <c t="s" r="B2" s="2">
        <v>2</v>
      </c>
    </row>
    <row spans="1:2" r="3">
      <c t="s" r="A3" s="3">
        <v>100</v>
      </c>
    </row>
    <row spans="1:2" r="4">
      <c t="s" r="A4" s="4">
        <v>142</v>
      </c>
      <c t="s" r="B4" s="4">
        <v>143</v>
      </c>
    </row>
    <row spans="1:2" r="5">
      <c t="s" r="A5" s="4">
        <v>144</v>
      </c>
      <c t="s" r="B5" s="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0"/>
  </cols>
  <sheetData>
    <row spans="1:2" r="1">
      <c t="s" r="A1" s="1">
        <v>146</v>
      </c>
      <c t="s" r="B1" s="2">
        <v>147</v>
      </c>
    </row>
    <row spans="1:2" r="2">
      <c t="s" r="A2" s="3">
        <v>113</v>
      </c>
    </row>
    <row spans="1:2" r="3">
      <c t="s" r="A3" s="4">
        <v>116</v>
      </c>
      <c t="n" r="B3" s="6">
        <v>470000</v>
      </c>
    </row>
    <row spans="1:2" r="4">
      <c t="s" r="A4" s="4">
        <v>148</v>
      </c>
      <c t="n" r="B4" s="6">
        <v>40128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3</v>
      </c>
      <c t="s" r="C1" s="2">
        <v>25</v>
      </c>
    </row>
    <row spans="1:3" r="2">
      <c t="s" r="A2" s="3">
        <v>26</v>
      </c>
    </row>
    <row spans="1:3" r="3">
      <c t="s" r="A3" s="4">
        <v>27</v>
      </c>
      <c t="n" r="B3" s="7">
        <v>162953</v>
      </c>
      <c t="n" r="C3" s="7">
        <v>131408</v>
      </c>
    </row>
    <row spans="1:3" r="4">
      <c t="s" r="A4" s="4">
        <v>28</v>
      </c>
      <c t="n" r="B4" s="6">
        <v>6495</v>
      </c>
      <c t="s" r="C4" s="4">
        <v>29</v>
      </c>
    </row>
    <row spans="1:3" r="5">
      <c t="s" r="A5" s="4">
        <v>30</v>
      </c>
      <c t="n" r="B5" s="6">
        <v>169448</v>
      </c>
      <c t="n" r="C5" s="6">
        <v>131408</v>
      </c>
    </row>
    <row spans="1:3" r="6">
      <c t="s" r="A6" s="4">
        <v>31</v>
      </c>
      <c t="n" r="B6" s="6">
        <v>169448</v>
      </c>
      <c t="n" r="C6" s="6">
        <v>131408</v>
      </c>
    </row>
    <row spans="1:3" r="7">
      <c t="s" r="A7" s="3">
        <v>32</v>
      </c>
    </row>
    <row spans="1:3" r="8">
      <c t="s" r="A8" s="4">
        <v>33</v>
      </c>
      <c t="n" r="B8" s="6">
        <v>76876</v>
      </c>
      <c t="n" r="C8" s="6">
        <v>58802</v>
      </c>
    </row>
    <row spans="1:3" r="9">
      <c t="s" r="A9" s="4">
        <v>34</v>
      </c>
      <c t="s" r="B9" s="4">
        <v>29</v>
      </c>
      <c t="n" r="C9" s="6">
        <v>30000</v>
      </c>
    </row>
    <row spans="1:3" r="10">
      <c t="s" r="A10" s="4">
        <v>35</v>
      </c>
      <c t="n" r="B10" s="6">
        <v>27912</v>
      </c>
      <c t="n" r="C10" s="6">
        <v>2511</v>
      </c>
    </row>
    <row spans="1:3" r="11">
      <c t="s" r="A11" s="4">
        <v>36</v>
      </c>
      <c t="n" r="B11" s="6">
        <v>258457</v>
      </c>
      <c t="s" r="C11" s="4">
        <v>29</v>
      </c>
    </row>
    <row spans="1:3" r="12">
      <c t="s" r="A12" s="4">
        <v>37</v>
      </c>
      <c t="n" r="B12" s="6">
        <v>363245</v>
      </c>
      <c t="n" r="C12" s="6">
        <v>91313</v>
      </c>
    </row>
    <row spans="1:3" r="13">
      <c t="s" r="A13" s="3">
        <v>38</v>
      </c>
    </row>
    <row spans="1:3" r="14">
      <c t="s" r="A14" s="4">
        <v>36</v>
      </c>
      <c t="n" r="B14" s="6">
        <v>791698</v>
      </c>
      <c t="n" r="C14" s="6">
        <v>296000</v>
      </c>
    </row>
    <row spans="1:3" r="15">
      <c t="s" r="A15" s="4">
        <v>39</v>
      </c>
      <c t="n" r="B15" s="6">
        <v>791698</v>
      </c>
      <c t="n" r="C15" s="6">
        <v>296000</v>
      </c>
    </row>
    <row spans="1:3" r="16">
      <c t="s" r="A16" s="4">
        <v>40</v>
      </c>
      <c t="n" r="B16" s="6">
        <v>1154943</v>
      </c>
      <c t="n" r="C16" s="6">
        <v>387313</v>
      </c>
    </row>
    <row spans="1:3" r="17">
      <c t="s" r="A17" s="4">
        <v>41</v>
      </c>
      <c t="s" r="B17" s="4">
        <v>29</v>
      </c>
      <c t="s" r="C17" s="4">
        <v>29</v>
      </c>
    </row>
    <row spans="1:3" r="18">
      <c t="s" r="A18" s="3">
        <v>42</v>
      </c>
    </row>
    <row spans="1:3" r="19">
      <c t="s" r="A19" s="4">
        <v>43</v>
      </c>
      <c t="s" r="B19" s="4">
        <v>29</v>
      </c>
      <c t="s" r="C19" s="4">
        <v>29</v>
      </c>
    </row>
    <row spans="1:3" r="20">
      <c t="s" r="A20" s="4">
        <v>44</v>
      </c>
      <c t="n" r="B20" s="6">
        <v>8838</v>
      </c>
      <c t="n" r="C20" s="6">
        <v>8597</v>
      </c>
    </row>
    <row spans="1:3" r="21">
      <c t="s" r="A21" s="4">
        <v>45</v>
      </c>
      <c t="n" r="B21" s="6">
        <v>3233968</v>
      </c>
      <c t="n" r="C21" s="6">
        <v>865690</v>
      </c>
    </row>
    <row spans="1:3" r="22">
      <c t="s" r="A22" s="4">
        <v>46</v>
      </c>
      <c t="n" r="B22" s="6">
        <v>-4228301</v>
      </c>
      <c t="n" r="C22" s="6">
        <v>-1130192</v>
      </c>
    </row>
    <row spans="1:3" r="23">
      <c t="s" r="A23" s="4">
        <v>47</v>
      </c>
      <c t="n" r="B23" s="6">
        <v>-985495</v>
      </c>
      <c t="n" r="C23" s="6">
        <v>-255905</v>
      </c>
    </row>
    <row spans="1:3" r="24">
      <c t="s" r="A24" s="4">
        <v>48</v>
      </c>
      <c t="n" r="B24" s="7">
        <v>169448</v>
      </c>
      <c t="n" r="C24" s="7">
        <v>131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r="A1" s="1">
        <v>149</v>
      </c>
      <c t="s" r="B1" s="2">
        <v>1</v>
      </c>
    </row>
    <row spans="1:4" r="2">
      <c t="s" r="B2" s="2">
        <v>2</v>
      </c>
      <c t="s" r="C2" s="2">
        <v>3</v>
      </c>
      <c t="s" r="D2" s="2">
        <v>25</v>
      </c>
    </row>
    <row spans="1:4" r="3">
      <c t="s" r="A3" s="3">
        <v>100</v>
      </c>
    </row>
    <row spans="1:4" r="4">
      <c t="s" r="A4" s="4">
        <v>46</v>
      </c>
      <c t="n" r="C4" s="7">
        <v>-4228301</v>
      </c>
      <c t="n" r="D4" s="7">
        <v>-1130192</v>
      </c>
    </row>
    <row spans="1:4" r="5">
      <c t="s" r="A5" s="4">
        <v>150</v>
      </c>
      <c t="n" r="C5" s="7">
        <v>194000</v>
      </c>
    </row>
    <row spans="1:4" r="6">
      <c t="s" r="A6" s="4">
        <v>72</v>
      </c>
      <c t="n" r="B6" s="7">
        <v>784000</v>
      </c>
    </row>
    <row spans="1:4" r="7">
      <c t="s" r="A7" s="4">
        <v>151</v>
      </c>
      <c t="n" r="B7" s="7">
        <v>588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14"/>
    <col customWidth="1" max="3" min="3" width="13"/>
    <col customWidth="1" max="4" min="4" width="14"/>
  </cols>
  <sheetData>
    <row spans="1:4" r="1">
      <c t="s" r="A1" s="1">
        <v>152</v>
      </c>
      <c t="s" r="B1" s="2">
        <v>3</v>
      </c>
      <c t="s" r="C1" s="2">
        <v>2</v>
      </c>
      <c t="s" r="D1" s="2">
        <v>25</v>
      </c>
    </row>
    <row spans="1:4" r="2">
      <c t="s" r="A2" s="4">
        <v>153</v>
      </c>
      <c t="n" r="B2" s="7">
        <v>258457</v>
      </c>
      <c t="s" r="D2" s="4">
        <v>29</v>
      </c>
    </row>
    <row spans="1:4" r="3">
      <c t="s" r="A3" s="4">
        <v>154</v>
      </c>
      <c t="n" r="B3" s="7">
        <v>791698</v>
      </c>
      <c t="n" r="D3" s="6">
        <v>296000</v>
      </c>
    </row>
    <row spans="1:4" r="4">
      <c t="s" r="A4" s="4">
        <v>155</v>
      </c>
    </row>
    <row spans="1:4" r="5">
      <c t="s" r="A5" s="4">
        <v>156</v>
      </c>
      <c t="n" r="C5" s="7">
        <v>37500</v>
      </c>
      <c t="n" r="D5" s="6">
        <v>50000</v>
      </c>
    </row>
    <row spans="1:4" r="6">
      <c t="s" r="A6" s="4">
        <v>157</v>
      </c>
      <c t="n" r="C6" s="6">
        <v>33000</v>
      </c>
      <c t="n" r="D6" s="6">
        <v>64000</v>
      </c>
    </row>
    <row spans="1:4" r="7">
      <c t="s" r="A7" s="4">
        <v>158</v>
      </c>
      <c t="n" r="C7" s="6">
        <v>-11574</v>
      </c>
      <c t="n" r="D7" s="6">
        <v>-28832</v>
      </c>
    </row>
    <row spans="1:4" r="8">
      <c t="s" r="A8" s="4">
        <v>159</v>
      </c>
      <c t="n" r="C8" s="6">
        <v>58926</v>
      </c>
      <c t="n" r="D8" s="6">
        <v>85168</v>
      </c>
    </row>
    <row spans="1:4" r="9">
      <c t="s" r="A9" s="4">
        <v>160</v>
      </c>
    </row>
    <row spans="1:4" r="10">
      <c t="s" r="A10" s="4">
        <v>156</v>
      </c>
      <c t="n" r="C10" s="6">
        <v>80000</v>
      </c>
      <c t="n" r="D10" s="6">
        <v>50000</v>
      </c>
    </row>
    <row spans="1:4" r="11">
      <c t="s" r="A11" s="4">
        <v>157</v>
      </c>
      <c t="n" r="C11" s="6">
        <v>72000</v>
      </c>
      <c t="n" r="D11" s="6">
        <v>64000</v>
      </c>
    </row>
    <row spans="1:4" r="12">
      <c t="s" r="A12" s="4">
        <v>158</v>
      </c>
      <c t="n" r="C12" s="6">
        <v>-43381</v>
      </c>
      <c t="n" r="D12" s="6">
        <v>-34744</v>
      </c>
    </row>
    <row spans="1:4" r="13">
      <c t="s" r="A13" s="4">
        <v>159</v>
      </c>
      <c t="n" r="C13" s="6">
        <v>108619</v>
      </c>
      <c t="n" r="D13" s="6">
        <v>79256</v>
      </c>
    </row>
    <row spans="1:4" r="14">
      <c t="s" r="A14" s="4">
        <v>161</v>
      </c>
    </row>
    <row spans="1:4" r="15">
      <c t="s" r="A15" s="4">
        <v>156</v>
      </c>
      <c t="n" r="C15" s="6">
        <v>535000</v>
      </c>
      <c t="n" r="D15" s="6">
        <v>85000</v>
      </c>
    </row>
    <row spans="1:4" r="16">
      <c t="s" r="A16" s="4">
        <v>157</v>
      </c>
      <c t="n" r="C16" s="6">
        <v>727000</v>
      </c>
      <c t="n" r="D16" s="6">
        <v>101000</v>
      </c>
    </row>
    <row spans="1:4" r="17">
      <c t="s" r="A17" s="4">
        <v>158</v>
      </c>
      <c t="n" r="C17" s="6">
        <v>-379390</v>
      </c>
      <c t="n" r="D17" s="6">
        <v>-54424</v>
      </c>
    </row>
    <row spans="1:4" r="18">
      <c t="s" r="A18" s="4">
        <v>159</v>
      </c>
      <c t="n" r="C18" s="7">
        <v>882610</v>
      </c>
      <c t="n" r="D18" s="7">
        <v>13157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0"/>
    <col customWidth="1" max="2" min="2" width="23"/>
  </cols>
  <sheetData>
    <row spans="1:2" r="1">
      <c t="s" r="A1" s="1">
        <v>162</v>
      </c>
      <c t="s" r="B1" s="2">
        <v>1</v>
      </c>
    </row>
    <row spans="1:2" r="2">
      <c t="s" r="B2" s="2">
        <v>163</v>
      </c>
    </row>
    <row spans="1:2" r="3">
      <c t="s" r="A3" s="4">
        <v>164</v>
      </c>
      <c t="s" r="B3" s="4">
        <v>165</v>
      </c>
    </row>
    <row spans="1:2" r="4">
      <c t="s" r="A4" s="4">
        <v>166</v>
      </c>
    </row>
    <row spans="1:2" r="5">
      <c t="s" r="A5" s="4">
        <v>167</v>
      </c>
      <c t="s" r="B5" s="4">
        <v>168</v>
      </c>
    </row>
    <row spans="1:2" r="6">
      <c t="s" r="A6" s="4">
        <v>169</v>
      </c>
      <c t="s" r="B6" s="4">
        <v>170</v>
      </c>
    </row>
    <row spans="1:2" r="7">
      <c t="s" r="A7" s="4">
        <v>171</v>
      </c>
    </row>
    <row spans="1:2" r="8">
      <c t="s" r="A8" s="4">
        <v>172</v>
      </c>
      <c t="n" r="B8" s="9">
        <v>4.24</v>
      </c>
    </row>
    <row spans="1:2" r="9">
      <c t="s" r="A9" s="4">
        <v>169</v>
      </c>
      <c t="s" r="B9" s="4">
        <v>173</v>
      </c>
    </row>
    <row spans="1:2" r="10">
      <c t="s" r="A10" s="4">
        <v>174</v>
      </c>
      <c t="s" r="B10"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20"/>
  </cols>
  <sheetData>
    <row spans="1:2" r="1">
      <c t="s" r="A1" s="1">
        <v>176</v>
      </c>
      <c t="s" r="B1" s="2">
        <v>1</v>
      </c>
    </row>
    <row spans="1:2" r="2">
      <c t="s" r="B2" s="2">
        <v>177</v>
      </c>
    </row>
    <row spans="1:2" r="3">
      <c t="s" r="A3" s="3">
        <v>100</v>
      </c>
    </row>
    <row spans="1:2" r="4">
      <c t="s" r="A4" s="4">
        <v>178</v>
      </c>
      <c t="n" r="B4" s="7">
        <v>229000</v>
      </c>
    </row>
    <row spans="1:2" r="5">
      <c t="s" r="A5" s="4">
        <v>179</v>
      </c>
      <c t="n" r="B5" s="6">
        <v>958000</v>
      </c>
    </row>
    <row spans="1:2" r="6">
      <c t="s" r="A6" s="4">
        <v>180</v>
      </c>
      <c t="n" r="B6" s="6">
        <v>-312000</v>
      </c>
    </row>
    <row spans="1:2" r="7">
      <c t="s" r="A7" s="4">
        <v>181</v>
      </c>
      <c t="n" r="B7" s="7">
        <v>-43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0"/>
    <col customWidth="1" max="2" min="2" width="23"/>
  </cols>
  <sheetData>
    <row spans="1:2" r="1">
      <c t="s" r="A1" s="1">
        <v>182</v>
      </c>
      <c t="s" r="B1" s="2">
        <v>1</v>
      </c>
    </row>
    <row spans="1:2" r="2">
      <c t="s" r="B2" s="2">
        <v>163</v>
      </c>
    </row>
    <row spans="1:2" r="3">
      <c t="s" r="A3" s="4">
        <v>164</v>
      </c>
      <c t="s" r="B3" s="4">
        <v>165</v>
      </c>
    </row>
    <row spans="1:2" r="4">
      <c t="s" r="A4" s="4">
        <v>183</v>
      </c>
    </row>
    <row spans="1:2" r="5">
      <c t="s" r="A5" s="4">
        <v>172</v>
      </c>
      <c t="n" r="B5" s="9">
        <v>3.05</v>
      </c>
    </row>
    <row spans="1:2" r="6">
      <c t="s" r="A6" s="4">
        <v>167</v>
      </c>
      <c t="s" r="B6" s="4">
        <v>184</v>
      </c>
    </row>
    <row spans="1:2" r="7">
      <c t="s" r="A7" s="4">
        <v>169</v>
      </c>
      <c t="s" r="B7" s="4">
        <v>185</v>
      </c>
    </row>
    <row spans="1:2" r="8">
      <c t="s" r="A8" s="4">
        <v>174</v>
      </c>
      <c t="s" r="B8" s="4">
        <v>186</v>
      </c>
    </row>
    <row spans="1:2" r="9">
      <c t="s" r="A9" s="4">
        <v>171</v>
      </c>
    </row>
    <row spans="1:2" r="10">
      <c t="s" r="A10" s="4">
        <v>172</v>
      </c>
      <c t="n" r="B10" s="9">
        <v>4.24</v>
      </c>
    </row>
    <row spans="1:2" r="11">
      <c t="s" r="A11" s="4">
        <v>167</v>
      </c>
      <c t="s" r="B11" s="4">
        <v>187</v>
      </c>
    </row>
    <row spans="1:2" r="12">
      <c t="s" r="A12" s="4">
        <v>169</v>
      </c>
      <c t="s" r="B12" s="4">
        <v>173</v>
      </c>
    </row>
    <row spans="1:2" r="13">
      <c t="s" r="A13" s="4">
        <v>174</v>
      </c>
      <c t="s" r="B13" s="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26"/>
  </cols>
  <sheetData>
    <row spans="1:2" r="1">
      <c t="s" r="A1" s="1">
        <v>188</v>
      </c>
      <c t="s" r="B1" s="2">
        <v>1</v>
      </c>
    </row>
    <row spans="1:2" r="2">
      <c t="s" r="B2" s="2">
        <v>189</v>
      </c>
    </row>
    <row spans="1:2" r="3">
      <c t="s" r="A3" s="4">
        <v>190</v>
      </c>
      <c t="n" r="B3" s="7">
        <v>102500</v>
      </c>
    </row>
    <row spans="1:2" r="4">
      <c t="s" r="A4" s="4">
        <v>191</v>
      </c>
      <c t="n" r="B4" s="6">
        <v>46704</v>
      </c>
    </row>
    <row spans="1:2" r="5">
      <c t="s" r="A5" s="4">
        <v>155</v>
      </c>
    </row>
    <row spans="1:2" r="6">
      <c t="s" r="A6" s="4">
        <v>190</v>
      </c>
      <c t="n" r="B6" s="7">
        <v>12500</v>
      </c>
    </row>
    <row spans="1:2" r="7">
      <c t="s" r="A7" s="4">
        <v>191</v>
      </c>
      <c t="n" r="B7" s="6">
        <v>5734</v>
      </c>
    </row>
    <row spans="1:2" r="8">
      <c t="s" r="A8" s="4">
        <v>160</v>
      </c>
    </row>
    <row spans="1:2" r="9">
      <c t="s" r="A9" s="4">
        <v>190</v>
      </c>
      <c t="n" r="B9" s="7">
        <v>75000</v>
      </c>
    </row>
    <row spans="1:2" r="10">
      <c t="s" r="A10" s="4">
        <v>191</v>
      </c>
      <c t="n" r="B10" s="6">
        <v>34811</v>
      </c>
    </row>
    <row spans="1:2" r="11">
      <c t="s" r="A11" s="4">
        <v>161</v>
      </c>
    </row>
    <row spans="1:2" r="12">
      <c t="s" r="A12" s="4">
        <v>190</v>
      </c>
      <c t="n" r="B12" s="7">
        <v>15000</v>
      </c>
    </row>
    <row spans="1:2" r="13">
      <c t="s" r="A13" s="4">
        <v>191</v>
      </c>
      <c t="n" r="B13" s="6">
        <v>6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8"/>
    <col customWidth="1" max="2" min="2" width="15"/>
    <col customWidth="1" max="3" min="3" width="13"/>
    <col customWidth="1" max="4" min="4" width="15"/>
    <col customWidth="1" max="5" min="5" width="13"/>
    <col customWidth="1" max="6" min="6" width="14"/>
  </cols>
  <sheetData>
    <row spans="1:6" r="1">
      <c t="s" r="A1" s="1">
        <v>192</v>
      </c>
      <c t="s" r="B1" s="2">
        <v>60</v>
      </c>
      <c t="s" r="D1" s="2">
        <v>1</v>
      </c>
    </row>
    <row spans="1:6" r="2">
      <c t="s" r="B2" s="2">
        <v>2</v>
      </c>
      <c t="s" r="C2" s="2">
        <v>61</v>
      </c>
      <c t="s" r="D2" s="2">
        <v>2</v>
      </c>
      <c t="s" r="E2" s="2">
        <v>61</v>
      </c>
      <c t="s" r="F2" s="2">
        <v>3</v>
      </c>
    </row>
    <row spans="1:6" r="3">
      <c t="s" r="A3" s="4">
        <v>193</v>
      </c>
      <c t="n" r="D3" s="10">
        <v>1.25</v>
      </c>
    </row>
    <row spans="1:6" r="4">
      <c t="s" r="A4" s="4">
        <v>158</v>
      </c>
      <c t="n" r="F4" s="7">
        <v>505000</v>
      </c>
    </row>
    <row spans="1:6" r="5">
      <c t="s" r="A5" s="4">
        <v>67</v>
      </c>
      <c t="n" r="D5" s="7">
        <v>164000</v>
      </c>
    </row>
    <row spans="1:6" r="6">
      <c t="s" r="A6" s="4">
        <v>194</v>
      </c>
      <c t="n" r="B6" s="7">
        <v>-312000</v>
      </c>
      <c t="s" r="C6" s="4">
        <v>29</v>
      </c>
      <c t="n" r="D6" s="6">
        <v>-184000</v>
      </c>
      <c t="s" r="E6" s="4">
        <v>29</v>
      </c>
    </row>
    <row spans="1:6" r="7">
      <c t="s" r="A7" s="4">
        <v>195</v>
      </c>
      <c t="n" r="D7" s="6">
        <v>60000</v>
      </c>
    </row>
    <row spans="1:6" r="8">
      <c t="s" r="A8" s="4">
        <v>196</v>
      </c>
      <c t="n" r="D8" s="6">
        <v>453000</v>
      </c>
    </row>
    <row spans="1:6" r="9">
      <c t="s" r="A9" s="4">
        <v>161</v>
      </c>
    </row>
    <row spans="1:6" r="10">
      <c t="s" r="A10" s="4">
        <v>197</v>
      </c>
      <c t="n" r="B10" s="6">
        <v>465000</v>
      </c>
      <c t="n" r="D10" s="6">
        <v>465000</v>
      </c>
    </row>
    <row spans="1:6" r="11">
      <c t="s" r="A11" s="4">
        <v>160</v>
      </c>
    </row>
    <row spans="1:6" r="12">
      <c t="s" r="A12" s="4">
        <v>197</v>
      </c>
      <c t="n" r="B12" s="7">
        <v>105000</v>
      </c>
      <c t="n" r="D12" s="7">
        <v>10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3"/>
  </cols>
  <sheetData>
    <row spans="1:4" r="1">
      <c t="s" r="A1" s="1">
        <v>198</v>
      </c>
      <c t="s" r="B1" s="2">
        <v>60</v>
      </c>
      <c t="s" r="C1" s="2">
        <v>1</v>
      </c>
    </row>
    <row spans="1:4" r="2">
      <c t="s" r="B2" s="2">
        <v>2</v>
      </c>
      <c t="s" r="C2" s="2">
        <v>2</v>
      </c>
      <c t="s" r="D2" s="2">
        <v>61</v>
      </c>
    </row>
    <row spans="1:4" r="3">
      <c t="s" r="A3" s="3">
        <v>107</v>
      </c>
    </row>
    <row spans="1:4" r="4">
      <c t="s" r="A4" s="4">
        <v>64</v>
      </c>
      <c t="n" r="B4" s="7">
        <v>70000</v>
      </c>
      <c t="n" r="C4" s="7">
        <v>220000</v>
      </c>
    </row>
    <row spans="1:4" r="5">
      <c t="s" r="A5" s="4">
        <v>199</v>
      </c>
      <c t="n" r="C5" s="6">
        <v>100000</v>
      </c>
    </row>
    <row spans="1:4" r="6">
      <c t="s" r="A6" s="4">
        <v>200</v>
      </c>
      <c t="n" r="C6" s="7">
        <v>3</v>
      </c>
    </row>
    <row spans="1:4" r="7">
      <c t="s" r="A7" s="4">
        <v>201</v>
      </c>
      <c t="n" r="C7" s="6">
        <v>2500000</v>
      </c>
    </row>
    <row spans="1:4" r="8">
      <c t="s" r="A8" s="4">
        <v>63</v>
      </c>
      <c t="n" r="C8" s="7">
        <v>1300000</v>
      </c>
      <c t="n" r="D8" s="7">
        <v>2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202</v>
      </c>
      <c t="s" r="B1" s="2">
        <v>1</v>
      </c>
    </row>
    <row spans="1:3" r="2">
      <c t="s" r="B2" s="2">
        <v>2</v>
      </c>
      <c t="s" r="C2" s="2">
        <v>3</v>
      </c>
    </row>
    <row spans="1:3" r="3">
      <c t="s" r="A3" s="3">
        <v>110</v>
      </c>
    </row>
    <row spans="1:3" r="4">
      <c t="s" r="A4" s="4">
        <v>203</v>
      </c>
      <c t="n" r="B4" s="7">
        <v>795000</v>
      </c>
    </row>
    <row spans="1:3" r="5">
      <c t="s" r="A5" s="4">
        <v>204</v>
      </c>
      <c t="n" r="C5" s="7">
        <v>30000</v>
      </c>
    </row>
    <row spans="1:3" r="6">
      <c t="s" r="A6" s="4">
        <v>205</v>
      </c>
      <c t="n" r="C6" s="9">
        <v>4.15</v>
      </c>
    </row>
    <row spans="1:3" r="7">
      <c t="s" r="A7" s="4">
        <v>206</v>
      </c>
      <c t="n" r="C7" s="6">
        <v>2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07</v>
      </c>
      <c t="s" r="B1" s="2">
        <v>3</v>
      </c>
      <c t="s" r="C1" s="2">
        <v>25</v>
      </c>
    </row>
    <row spans="1:3" r="2">
      <c t="s" r="A2" s="3">
        <v>113</v>
      </c>
    </row>
    <row spans="1:3" r="3">
      <c t="s" r="A3" s="4">
        <v>55</v>
      </c>
      <c t="n" r="B3" s="8">
        <v>0.001</v>
      </c>
      <c t="n" r="C3" s="8">
        <v>0.001</v>
      </c>
    </row>
    <row spans="1:3" r="4">
      <c t="s" r="A4" s="4">
        <v>56</v>
      </c>
      <c t="n" r="B4" s="6">
        <v>250000000</v>
      </c>
      <c t="n" r="C4" s="6">
        <v>100000000</v>
      </c>
    </row>
    <row spans="1:3" r="5">
      <c t="s" r="A5" s="4">
        <v>51</v>
      </c>
      <c t="n" r="B5" s="8">
        <v>0.001</v>
      </c>
      <c t="n" r="C5" s="8">
        <v>0.001</v>
      </c>
    </row>
    <row spans="1:3" r="6">
      <c t="s" r="A6" s="4">
        <v>52</v>
      </c>
      <c t="n" r="B6" s="6">
        <v>100000000</v>
      </c>
      <c t="n" r="C6" s="6">
        <v>10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9</v>
      </c>
      <c t="s" r="B1" s="2">
        <v>3</v>
      </c>
      <c t="s" r="C1" s="2">
        <v>25</v>
      </c>
    </row>
    <row spans="1:3" r="2">
      <c t="s" r="A2" s="3">
        <v>50</v>
      </c>
    </row>
    <row spans="1:3" r="3">
      <c t="s" r="A3" s="4">
        <v>51</v>
      </c>
      <c t="n" r="B3" s="8">
        <v>0.001</v>
      </c>
      <c t="n" r="C3" s="8">
        <v>0.001</v>
      </c>
    </row>
    <row spans="1:3" r="4">
      <c t="s" r="A4" s="4">
        <v>52</v>
      </c>
      <c t="n" r="B4" s="6">
        <v>100000000</v>
      </c>
      <c t="n" r="C4" s="6">
        <v>100000000</v>
      </c>
    </row>
    <row spans="1:3" r="5">
      <c t="s" r="A5" s="4">
        <v>53</v>
      </c>
      <c t="s" r="B5" s="4">
        <v>29</v>
      </c>
      <c t="s" r="C5" s="4">
        <v>29</v>
      </c>
    </row>
    <row spans="1:3" r="6">
      <c t="s" r="A6" s="4">
        <v>54</v>
      </c>
      <c t="s" r="B6" s="4">
        <v>29</v>
      </c>
      <c t="s" r="C6" s="4">
        <v>29</v>
      </c>
    </row>
    <row spans="1:3" r="7">
      <c t="s" r="A7" s="4">
        <v>55</v>
      </c>
      <c t="n" r="B7" s="8">
        <v>0.001</v>
      </c>
      <c t="n" r="C7" s="8">
        <v>0.001</v>
      </c>
    </row>
    <row spans="1:3" r="8">
      <c t="s" r="A8" s="4">
        <v>56</v>
      </c>
      <c t="n" r="B8" s="6">
        <v>250000000</v>
      </c>
      <c t="n" r="C8" s="6">
        <v>100000000</v>
      </c>
    </row>
    <row spans="1:3" r="9">
      <c t="s" r="A9" s="4">
        <v>57</v>
      </c>
      <c t="n" r="B9" s="6">
        <v>8838285</v>
      </c>
      <c t="n" r="C9" s="6">
        <v>8597131</v>
      </c>
    </row>
    <row spans="1:3" r="10">
      <c t="s" r="A10" s="4">
        <v>58</v>
      </c>
      <c t="n" r="B10" s="6">
        <v>8838285</v>
      </c>
      <c t="n" r="C10" s="6">
        <v>85971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29"/>
  </cols>
  <sheetData>
    <row spans="1:2" r="1">
      <c t="s" r="A1" s="1">
        <v>208</v>
      </c>
      <c t="s" r="B1" s="2">
        <v>1</v>
      </c>
    </row>
    <row spans="1:2" r="2">
      <c t="s" r="B2" s="2">
        <v>209</v>
      </c>
    </row>
    <row spans="1:2" r="3">
      <c t="s" r="A3" s="3">
        <v>116</v>
      </c>
    </row>
    <row spans="1:2" r="4">
      <c t="s" r="A4" s="4">
        <v>210</v>
      </c>
      <c t="n" r="B4" s="6">
        <v>100000</v>
      </c>
    </row>
    <row spans="1:2" r="5">
      <c t="s" r="A5" s="4">
        <v>211</v>
      </c>
      <c t="n" r="B5" s="6">
        <v>370000</v>
      </c>
    </row>
    <row spans="1:2" r="6">
      <c t="s" r="A6" s="4">
        <v>212</v>
      </c>
      <c t="s" r="B6" s="4">
        <v>29</v>
      </c>
    </row>
    <row spans="1:2" r="7">
      <c t="s" r="A7" s="4">
        <v>213</v>
      </c>
      <c t="n" r="B7" s="6">
        <v>157500</v>
      </c>
    </row>
    <row spans="1:2" r="8">
      <c t="s" r="A8" s="3">
        <v>214</v>
      </c>
    </row>
    <row spans="1:2" r="9">
      <c t="s" r="A9" s="4">
        <v>215</v>
      </c>
      <c t="n" r="B9" s="9">
        <v>2.18</v>
      </c>
    </row>
    <row spans="1:2" r="10">
      <c t="s" r="A10" s="4">
        <v>216</v>
      </c>
      <c t="n" r="B10" s="10">
        <v>3.8</v>
      </c>
    </row>
    <row spans="1:2" r="11">
      <c t="s" r="A11" s="4">
        <v>217</v>
      </c>
      <c t="s" r="B11" s="4">
        <v>29</v>
      </c>
    </row>
    <row spans="1:2" r="12">
      <c t="s" r="A12" s="4">
        <v>218</v>
      </c>
      <c t="n" r="B12" s="9">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21"/>
    <col customWidth="1" max="2" min="2" width="23"/>
  </cols>
  <sheetData>
    <row spans="1:2" r="1">
      <c t="s" r="A1" s="1">
        <v>219</v>
      </c>
      <c t="s" r="B1" s="2">
        <v>1</v>
      </c>
    </row>
    <row spans="1:2" r="2">
      <c t="s" r="B2" s="2">
        <v>163</v>
      </c>
    </row>
    <row spans="1:2" r="3">
      <c t="s" r="A3" s="4">
        <v>164</v>
      </c>
      <c t="s" r="B3" s="4">
        <v>165</v>
      </c>
    </row>
    <row spans="1:2" r="4">
      <c t="s" r="A4" s="4">
        <v>166</v>
      </c>
    </row>
    <row spans="1:2" r="5">
      <c t="s" r="A5" s="4">
        <v>172</v>
      </c>
      <c t="n" r="B5" s="9">
        <v>3.05</v>
      </c>
    </row>
    <row spans="1:2" r="6">
      <c t="s" r="A6" s="4">
        <v>167</v>
      </c>
      <c t="s" r="B6" s="4">
        <v>220</v>
      </c>
    </row>
    <row spans="1:2" r="7">
      <c t="s" r="A7" s="4">
        <v>169</v>
      </c>
      <c t="s" r="B7" s="4">
        <v>221</v>
      </c>
    </row>
    <row spans="1:2" r="8">
      <c t="s" r="A8" s="4">
        <v>174</v>
      </c>
      <c t="s" r="B8" s="4">
        <v>222</v>
      </c>
    </row>
    <row spans="1:2" r="9">
      <c t="s" r="A9" s="4">
        <v>171</v>
      </c>
    </row>
    <row spans="1:2" r="10">
      <c t="s" r="A10" s="4">
        <v>172</v>
      </c>
      <c t="n" r="B10" s="9">
        <v>4.15</v>
      </c>
    </row>
    <row spans="1:2" r="11">
      <c t="s" r="A11" s="4">
        <v>167</v>
      </c>
      <c t="s" r="B11" s="4">
        <v>223</v>
      </c>
    </row>
    <row spans="1:2" r="12">
      <c t="s" r="A12" s="4">
        <v>169</v>
      </c>
      <c t="s" r="B12" s="4">
        <v>224</v>
      </c>
    </row>
    <row spans="1:2" r="13">
      <c t="s" r="A13" s="4">
        <v>174</v>
      </c>
      <c t="s" r="B13" s="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t="s" r="A1" s="1">
        <v>226</v>
      </c>
      <c t="s" r="B1" s="2">
        <v>227</v>
      </c>
    </row>
    <row spans="1:2" r="2">
      <c t="s" r="A2" s="3">
        <v>119</v>
      </c>
    </row>
    <row spans="1:2" r="3">
      <c t="s" r="A3" s="4">
        <v>228</v>
      </c>
      <c t="n" r="B3" s="7">
        <v>8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3"/>
    <col customWidth="1" max="4" min="4" width="15"/>
    <col customWidth="1" max="5" min="5" width="13"/>
  </cols>
  <sheetData>
    <row spans="1:5" r="1">
      <c t="s" r="A1" s="1">
        <v>59</v>
      </c>
      <c t="s" r="B1" s="2">
        <v>60</v>
      </c>
      <c t="s" r="D1" s="2">
        <v>1</v>
      </c>
    </row>
    <row spans="1:5" r="2">
      <c t="s" r="B2" s="2">
        <v>2</v>
      </c>
      <c t="s" r="C2" s="2">
        <v>61</v>
      </c>
      <c t="s" r="D2" s="2">
        <v>2</v>
      </c>
      <c t="s" r="E2" s="2">
        <v>61</v>
      </c>
    </row>
    <row spans="1:5" r="3">
      <c t="s" r="A3" s="3">
        <v>62</v>
      </c>
    </row>
    <row spans="1:5" r="4">
      <c t="s" r="A4" s="4">
        <v>63</v>
      </c>
      <c t="n" r="B4" s="7">
        <v>2486904</v>
      </c>
      <c t="n" r="C4" s="7">
        <v>11982</v>
      </c>
      <c t="n" r="D4" s="7">
        <v>705768</v>
      </c>
      <c t="n" r="E4" s="7">
        <v>3798</v>
      </c>
    </row>
    <row spans="1:5" r="5">
      <c t="s" r="A5" s="4">
        <v>64</v>
      </c>
      <c t="n" r="B5" s="6">
        <v>220278</v>
      </c>
      <c t="s" r="C5" s="4">
        <v>29</v>
      </c>
      <c t="n" r="D5" s="6">
        <v>70278</v>
      </c>
      <c t="s" r="E5" s="4">
        <v>29</v>
      </c>
    </row>
    <row spans="1:5" r="6">
      <c t="s" r="A6" s="4">
        <v>65</v>
      </c>
      <c t="n" r="B6" s="6">
        <v>2707182</v>
      </c>
      <c t="n" r="C6" s="6">
        <v>11982</v>
      </c>
      <c t="n" r="D6" s="6">
        <v>776046</v>
      </c>
      <c t="n" r="E6" s="6">
        <v>3798</v>
      </c>
    </row>
    <row spans="1:5" r="7">
      <c t="s" r="A7" s="3">
        <v>66</v>
      </c>
    </row>
    <row spans="1:5" r="8">
      <c t="s" r="A8" s="4">
        <v>67</v>
      </c>
      <c t="n" r="B8" s="6">
        <v>189749</v>
      </c>
      <c t="s" r="C8" s="4">
        <v>29</v>
      </c>
      <c t="n" r="D8" s="6">
        <v>102907</v>
      </c>
      <c t="s" r="E8" s="4">
        <v>29</v>
      </c>
    </row>
    <row spans="1:5" r="9">
      <c t="s" r="A9" s="4">
        <v>68</v>
      </c>
      <c t="n" r="B9" s="6">
        <v>60178</v>
      </c>
      <c t="s" r="D9" s="4">
        <v>29</v>
      </c>
      <c t="s" r="E9" s="4">
        <v>29</v>
      </c>
    </row>
    <row spans="1:5" r="10">
      <c t="s" r="A10" s="4">
        <v>69</v>
      </c>
      <c t="n" r="B10" s="6">
        <v>453000</v>
      </c>
      <c t="s" r="C10" s="4">
        <v>29</v>
      </c>
      <c t="n" r="D10" s="6">
        <v>89000</v>
      </c>
      <c t="s" r="E10" s="4">
        <v>29</v>
      </c>
    </row>
    <row spans="1:5" r="11">
      <c t="s" r="A11" s="4">
        <v>70</v>
      </c>
      <c t="n" r="B11" s="6">
        <v>-312000</v>
      </c>
      <c t="s" r="C11" s="4">
        <v>29</v>
      </c>
      <c t="n" r="D11" s="6">
        <v>-184000</v>
      </c>
      <c t="s" r="E11" s="4">
        <v>29</v>
      </c>
    </row>
    <row spans="1:5" r="12">
      <c t="s" r="A12" s="4">
        <v>71</v>
      </c>
      <c t="n" r="B12" s="6">
        <v>390927</v>
      </c>
      <c t="s" r="C12" s="4">
        <v>29</v>
      </c>
      <c t="n" r="D12" s="6">
        <v>7907</v>
      </c>
      <c t="s" r="E12" s="4">
        <v>29</v>
      </c>
    </row>
    <row spans="1:5" r="13">
      <c t="s" r="A13" s="4">
        <v>72</v>
      </c>
      <c t="n" r="B13" s="7">
        <v>-3098109</v>
      </c>
      <c t="n" r="C13" s="7">
        <v>-11982</v>
      </c>
      <c t="n" r="D13" s="7">
        <v>-783953</v>
      </c>
      <c t="n" r="E13" s="7">
        <v>-3798</v>
      </c>
    </row>
    <row spans="1:5" r="14">
      <c t="s" r="A14" s="4">
        <v>73</v>
      </c>
      <c t="n" r="B14" s="9">
        <v>-0.36</v>
      </c>
      <c t="n" r="C14" s="7">
        <v>0</v>
      </c>
      <c t="n" r="D14" s="9">
        <v>-0.09</v>
      </c>
      <c t="n" r="E14" s="7">
        <v>0</v>
      </c>
    </row>
    <row spans="1:5" r="15">
      <c t="s" r="A15" s="4">
        <v>74</v>
      </c>
      <c t="n" r="B15" s="6">
        <v>8721511</v>
      </c>
      <c t="n" r="C15" s="6">
        <v>8688187</v>
      </c>
      <c t="n" r="D15" s="6">
        <v>8777122</v>
      </c>
      <c t="n" r="E15" s="6">
        <v>92391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3"/>
  </cols>
  <sheetData>
    <row spans="1:3" r="1">
      <c t="s" r="A1" s="1">
        <v>75</v>
      </c>
      <c t="s" r="B1" s="2">
        <v>1</v>
      </c>
    </row>
    <row spans="1:3" r="2">
      <c t="s" r="B2" s="2">
        <v>2</v>
      </c>
      <c t="s" r="C2" s="2">
        <v>61</v>
      </c>
    </row>
    <row spans="1:3" r="3">
      <c t="s" r="A3" s="3">
        <v>76</v>
      </c>
    </row>
    <row spans="1:3" r="4">
      <c t="s" r="A4" s="4">
        <v>72</v>
      </c>
      <c t="n" r="B4" s="7">
        <v>-3098109</v>
      </c>
      <c t="n" r="C4" s="7">
        <v>-11982</v>
      </c>
    </row>
    <row spans="1:3" r="5">
      <c t="s" r="A5" s="3">
        <v>77</v>
      </c>
    </row>
    <row spans="1:3" r="6">
      <c t="s" r="A6" s="4">
        <v>78</v>
      </c>
      <c t="n" r="B6" s="6">
        <v>1342148</v>
      </c>
      <c t="s" r="C6" s="4">
        <v>29</v>
      </c>
    </row>
    <row spans="1:3" r="7">
      <c t="s" r="A7" s="4">
        <v>79</v>
      </c>
      <c t="n" r="B7" s="6">
        <v>765000</v>
      </c>
      <c t="s" r="C7" s="4">
        <v>29</v>
      </c>
    </row>
    <row spans="1:3" r="8">
      <c t="s" r="A8" s="4">
        <v>80</v>
      </c>
      <c t="n" r="C8" s="6">
        <v>20000</v>
      </c>
    </row>
    <row spans="1:3" r="9">
      <c t="s" r="A9" s="4">
        <v>70</v>
      </c>
      <c t="n" r="B9" s="6">
        <v>-312000</v>
      </c>
      <c t="s" r="C9" s="4">
        <v>29</v>
      </c>
    </row>
    <row spans="1:3" r="10">
      <c t="s" r="A10" s="4">
        <v>81</v>
      </c>
      <c t="n" r="B10" s="6">
        <v>164180</v>
      </c>
      <c t="s" r="C10" s="4">
        <v>29</v>
      </c>
    </row>
    <row spans="1:3" r="11">
      <c t="s" r="A11" s="4">
        <v>68</v>
      </c>
      <c t="n" r="B11" s="6">
        <v>60178</v>
      </c>
      <c t="s" r="C11" s="4">
        <v>29</v>
      </c>
    </row>
    <row spans="1:3" r="12">
      <c t="s" r="A12" s="4">
        <v>69</v>
      </c>
      <c t="n" r="B12" s="6">
        <v>453000</v>
      </c>
      <c t="s" r="C12" s="4">
        <v>29</v>
      </c>
    </row>
    <row spans="1:3" r="13">
      <c t="s" r="A13" s="3">
        <v>82</v>
      </c>
    </row>
    <row spans="1:3" r="14">
      <c t="s" r="A14" s="4">
        <v>33</v>
      </c>
      <c t="n" r="B14" s="6">
        <v>18074</v>
      </c>
      <c t="n" r="C14" s="6">
        <v>-1035</v>
      </c>
    </row>
    <row spans="1:3" r="15">
      <c t="s" r="A15" s="4">
        <v>35</v>
      </c>
      <c t="n" r="B15" s="6">
        <v>25569</v>
      </c>
      <c t="s" r="C15" s="4">
        <v>29</v>
      </c>
    </row>
    <row spans="1:3" r="16">
      <c t="s" r="A16" s="4">
        <v>28</v>
      </c>
      <c t="n" r="B16" s="6">
        <v>-6495</v>
      </c>
      <c t="n" r="C16" s="6">
        <v>-18917</v>
      </c>
    </row>
    <row spans="1:3" r="17">
      <c t="s" r="A17" s="4">
        <v>83</v>
      </c>
      <c t="n" r="B17" s="6">
        <v>-588455</v>
      </c>
      <c t="n" r="C17" s="6">
        <v>-11934</v>
      </c>
    </row>
    <row spans="1:3" r="18">
      <c t="s" r="A18" s="3">
        <v>84</v>
      </c>
    </row>
    <row spans="1:3" r="19">
      <c t="s" r="A19" s="4">
        <v>85</v>
      </c>
      <c t="n" r="B19" s="6">
        <v>570000</v>
      </c>
      <c t="s" r="C19" s="4">
        <v>29</v>
      </c>
    </row>
    <row spans="1:3" r="20">
      <c t="s" r="A20" s="4">
        <v>86</v>
      </c>
      <c t="n" r="B20" s="6">
        <v>50000</v>
      </c>
      <c t="s" r="C20" s="4">
        <v>29</v>
      </c>
    </row>
    <row spans="1:3" r="21">
      <c t="s" r="A21" s="4">
        <v>87</v>
      </c>
      <c t="n" r="B21" s="6">
        <v>620000</v>
      </c>
      <c t="s" r="C21" s="4">
        <v>29</v>
      </c>
    </row>
    <row spans="1:3" r="22">
      <c t="s" r="A22" s="4">
        <v>88</v>
      </c>
      <c t="n" r="B22" s="6">
        <v>31545</v>
      </c>
      <c t="n" r="C22" s="6">
        <v>-11934</v>
      </c>
    </row>
    <row spans="1:3" r="23">
      <c t="s" r="A23" s="4">
        <v>89</v>
      </c>
      <c t="n" r="B23" s="6">
        <v>131408</v>
      </c>
      <c t="n" r="C23" s="6">
        <v>12649</v>
      </c>
    </row>
    <row spans="1:3" r="24">
      <c t="s" r="A24" s="4">
        <v>90</v>
      </c>
      <c t="n" r="B24" s="6">
        <v>162953</v>
      </c>
      <c t="n" r="C24" s="6">
        <v>715</v>
      </c>
    </row>
    <row spans="1:3" r="25">
      <c t="s" r="A25" s="3">
        <v>91</v>
      </c>
    </row>
    <row spans="1:3" r="26">
      <c t="s" r="A26" s="4">
        <v>92</v>
      </c>
      <c t="n" r="B26" s="6">
        <v>121193</v>
      </c>
      <c t="s" r="C26" s="4">
        <v>29</v>
      </c>
    </row>
    <row spans="1:3" r="27">
      <c t="s" r="A27" s="4">
        <v>93</v>
      </c>
      <c t="n" r="B27" s="6">
        <v>30000</v>
      </c>
      <c t="s" r="C27" s="4">
        <v>29</v>
      </c>
    </row>
    <row spans="1:3" r="28">
      <c t="s" r="A28" s="4">
        <v>94</v>
      </c>
      <c t="s" r="B28" s="4">
        <v>29</v>
      </c>
      <c t="s" r="C28" s="4">
        <v>29</v>
      </c>
    </row>
    <row spans="1:3" r="29">
      <c t="s" r="A29" s="4">
        <v>95</v>
      </c>
      <c t="s" r="B29" s="4">
        <v>29</v>
      </c>
      <c t="s" r="C29" s="4">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96</v>
      </c>
      <c t="s" r="B1" s="2">
        <v>1</v>
      </c>
    </row>
    <row spans="1:2" r="2">
      <c t="s" r="B2" s="2">
        <v>2</v>
      </c>
    </row>
    <row spans="1:2" r="3">
      <c t="s" r="A3" s="3">
        <v>97</v>
      </c>
    </row>
    <row spans="1:2" r="4">
      <c t="s" r="A4" s="4">
        <v>96</v>
      </c>
      <c t="s" r="B4" s="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9</v>
      </c>
      <c t="s" r="B1" s="2">
        <v>1</v>
      </c>
    </row>
    <row spans="1:2" r="2">
      <c t="s" r="B2" s="2">
        <v>2</v>
      </c>
    </row>
    <row spans="1:2" r="3">
      <c t="s" r="A3" s="3">
        <v>100</v>
      </c>
    </row>
    <row spans="1:2" r="4">
      <c t="s" r="A4" s="4">
        <v>99</v>
      </c>
      <c t="s" r="B4"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2</v>
      </c>
      <c t="s" r="B1" s="2">
        <v>1</v>
      </c>
    </row>
    <row spans="1:2" r="2">
      <c t="s" r="B2" s="2">
        <v>2</v>
      </c>
    </row>
    <row spans="1:2" r="3">
      <c t="s" r="A3" s="3">
        <v>97</v>
      </c>
    </row>
    <row spans="1:2" r="4">
      <c t="s" r="A4" s="4">
        <v>102</v>
      </c>
      <c t="s" r="B4"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4</v>
      </c>
      <c t="s" r="B1" s="2">
        <v>1</v>
      </c>
    </row>
    <row spans="1:2" r="2">
      <c t="s" r="B2" s="2">
        <v>2</v>
      </c>
    </row>
    <row spans="1:2" r="3">
      <c t="s" r="A3" s="3">
        <v>100</v>
      </c>
    </row>
    <row spans="1:2" r="4">
      <c t="s" r="A4" s="4">
        <v>104</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 (unaud</vt:lpstr>
      <vt:lpstr>Condensed Balance Sheets (Paren</vt:lpstr>
      <vt:lpstr>Condensed Statements of Operati</vt:lpstr>
      <vt:lpstr>Condensed Statements of Cash Fl</vt:lpstr>
      <vt:lpstr>Organization of the Company and</vt:lpstr>
      <vt:lpstr>Basis of Presentation</vt:lpstr>
      <vt:lpstr>Summary of Significant Accounti</vt:lpstr>
      <vt:lpstr>Convertible Notes</vt:lpstr>
      <vt:lpstr>Commitments and Contingencies</vt:lpstr>
      <vt:lpstr>Related Party Transactions</vt:lpstr>
      <vt:lpstr>Stockholders_ Equity (Deficit)</vt:lpstr>
      <vt:lpstr>Warrants</vt:lpstr>
      <vt:lpstr>Subsequent Events</vt:lpstr>
      <vt:lpstr>Summary of Significant Accoun15</vt:lpstr>
      <vt:lpstr>Summary of Significant Accoun16</vt:lpstr>
      <vt:lpstr>Convertible Notes (Tables)</vt:lpstr>
      <vt:lpstr>Warrants (Tables)</vt:lpstr>
      <vt:lpstr>Summary of Significant Accoun19</vt:lpstr>
      <vt:lpstr>Basis of Presentation (Detail N</vt:lpstr>
      <vt:lpstr>Convertible Notes (Details)</vt:lpstr>
      <vt:lpstr>Convertible Notes (Details 1)</vt:lpstr>
      <vt:lpstr>Convertible Notes (Details 2)</vt:lpstr>
      <vt:lpstr>Convertible Notes (Details 3)</vt:lpstr>
      <vt:lpstr>Convertible Notes (Details 4)</vt:lpstr>
      <vt:lpstr>Convertible Notes (Details Narr</vt:lpstr>
      <vt:lpstr>Commitments and Contingencies (</vt:lpstr>
      <vt:lpstr>Related Party Transactions (Det</vt:lpstr>
      <vt:lpstr>Stockholders_ Equity (Deficit) </vt:lpstr>
      <vt:lpstr>Warrants (Details)</vt:lpstr>
      <vt:lpstr>Warrants (Details 1)</vt:lpstr>
      <vt:lpstr>Subsequent Events (Detail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7T16:52:56Z</dcterms:created>
  <dcterms:modified xmlns:dcterms="http://purl.org/dc/terms/" xmlns:xsi="http://www.w3.org/2001/XMLSchema-instance" xsi:type="dcterms:W3CDTF">2016-07-07T16:52:56Z</dcterms:modified>
  <dc:title xmlns:dc="http://purl.org/dc/elements/1.1/">Untitled</dc:title>
  <dc:description xmlns:dc="http://purl.org/dc/elements/1.1/"/>
  <dc:subject xmlns:dc="http://purl.org/dc/elements/1.1/"/>
  <cp:keywords/>
  <cp:category/>
</cp:coreProperties>
</file>